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ntair plc</t>
        </is>
      </c>
    </row>
    <row r="8">
      <c r="A8" s="4" t="inlineStr">
        <is>
          <t>Entity Central Index Key</t>
        </is>
      </c>
      <c r="B8" s="4" t="inlineStr">
        <is>
          <t>00000773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ay Versus Performance Table
As required by item 402(v) of Regulation S-K, we are providing the following information: ​ (a) ​ ​ (b) ​ ​ (c) ​ ​ (d) ​ ​ (e) ​ ​ (f) ​ ​ (g) ​ ​ (h) ​ ​ (i) ​ ​ Year ​ ​ Summary ($)(1) ​ ​ Compensation ($)(3)(5) ​ ​ Average Summary ($)(1)(2) ​ ​ Average ($)(2)(4)(5) ​ ​ Value of Initial Fixed $100 ​ ​ Net Income ($) ​ ​ Company-Wide ($)(8) ​ ​ Total ($)(6) ​ ​ Peer Group ($)(6)(7) ​ ​ 2022 ​ ​ ​ ​ 7,783,265 ​ ​ ​ ​ ​ (1,944,891 ) ​ ​ ​ ​ ​ 2,053,323 ​ ​ ​ ​ ​ 206,764 ​ ​ ​ ​ ​ 103 ​ ​ ​ ​ ​ 127 ​ ​ ​ ​ ​ 480,900,000 ​ ​ ​ ​ ​ 767,700,000 ​ ​ ​ 2021 ​ ​ ​ ​ 9,429,546 ​ ​ ​ ​ ​ 22,765,163 ​ ​ ​ ​ ​ 2,756,991 ​ ​ ​ ​ ​ 5,517,160 ​ ​ ​ ​ ​ 164 ​ ​ ​ ​ ​ 158 ​ ​ ​ ​ ​ 553,000,000 ​ ​ ​ ​ ​ 685,900,000 ​ ​ ​ 2020 ​ ​ ​ ​ 9,342,044 ​ ​ ​ ​ ​ 8,880,349 ​ ​ ​ ​ ​ 2,293,390 ​ ​ ​ ​ ​ 1,901,314 ​ ​ ​ ​ ​ 118 ​ ​ ​ ​ ​ 123 ​ ​ ​ ​ ​ 358,600,000 ​ ​ ​ ​ ​ 517,600,000 ​ ​ ​
(1)
The amounts shown in columns (b) and (d) reflect “Total Compensation” from the Summary Compensation Table (SCT) for each year shown. See the SCT and the notes thereto for the compensation elements included in Total Compensation for each year. ​ (2) For 2022, the CEO was John Stauch and the Other NEOs were Robert Fishman, EVP, Chief Financial Officer and Chief Accounting Officer, Karla Robertson, EVP, General Counsel, Secretary and Chief Social Responsibility Officer, Jerome Pedretti, EVP &amp; President, IFT, Steve Pilla, EVP, Chief Supply Chain Officer, and Mario D’Ovidio, former EVP &amp; President, Consumer Solutions. ​ For 2021, the CEO was John Stauch and the Other NEOs were Robert Fishman, EVP, Chief Financial Officer and Chief Accounting Officer, Karla Robertson, EVP, General Counsel, Secretary and Chief Social Responsibility Officer, Jerome Pedretti, EVP &amp; President IFT, and Mario D’Ovidio, former EVP &amp; President, Consumer Solutions. For 2020, the CEO was John Stauch and the Other NEOs were Robert Fishman, EVP, Chief Financial Officer and Chief Accounting Officer, Karla Robertson, EVP, General Counsel, Secretary and Chief Social Responsibility Officer, Mario D’Ovidio, former EVP &amp; President, Consumer Solutions, Mark Borin, former EVP, Chief Financial Officer, John Jacko, former EVP, Chief Growth Officer, and Karl Frykman, former EVP, Chief Operating Officer.
Chief Executive Officer ​ (3)
To calculate Compensation Actually Paid to the CEO, adjustments were made to the “Total Compensation” reported in the SCT for the change in pension value and the value of equity awards, as follows: ​ ​ Year ​ ​ Summary Compensation ​ ​ Equity Adjustment ($) ​ ​ Pension Adjustment ($) ​ ​ Compensation ​ ​ 2022 ​ ​ ​ ​ 7,783,265 ​ ​ ​ ​ ​ (10,199,340 ) ​ ​ ​ ​ ​ 471,184 ​ ​ ​ ​ ​ (1,944,891 ) ​ ​ ​ 2021 ​ ​ ​ ​ 9,429,546 ​ ​ ​ ​ ​ 14,068,723 ​ ​ ​ ​ ​ (733,106 ) ​ ​ ​ ​ ​ 22,765,163 ​ ​ ​ 2020 ​ ​ ​ ​ 9,342,044 ​ ​ ​ ​ ​ 1,692,487 ​ ​ ​ ​ ​ (2,154,182 ) ​ ​ ​ ​ ​ 8,880,349 ​ ​ ​
(a)
The pension adjustment for the CEO is shown in the following table. The service costs for each year are offset by the amounts reported as the change in pension value from the SCT reported total compensation. ​ ​ CEO ​ ​ Service Cost ($) ​ ​ Prior Service Cost for Plan ($) ​ ​ Change in Pension ​ ​ Adjustment to SCT ​ ​ 2022 ​ ​ ​ ​ 471,184 ​ ​ ​ ​ ​ — ​ ​ ​ ​ ​ — ​ ​ ​ ​ ​ 471,184 ​ ​ ​ 2021 ​ ​ ​ ​ 275,708 ​ ​ ​ ​ ​ — ​ ​ ​ ​ ​ (1,008,814 ) ​ ​ ​ ​ ​ (733,106 ) ​ ​ ​ 2020 ​ ​ ​ ​ 443,871 ​ ​ ​ ​ ​ — ​ ​ ​ ​ ​ (2,598,053 ) ​ ​ ​ ​ ​ (2,154,182 ) ​ ​ ​
(b)
The equity award adjustment for the CEO is shown in the following table. The “Stock Awards” and “Option Awards” in the SCT table are deducted and replaced by the value of the CEO’s equity calculated in accordance with the SEC methodology for determining Compensation Actually Paid for each year shown. ​
2022 Adjustments for Equity Awards in Column (c) for CEO ​ Equity Type ​ ​ Fair Value of 2022 12/31/2022 ($) ​ ​ Change in Value ​ ​ Change in Value of 2022 ($) ​ ​ Less: Fair Value of FYE 2021 ($) ​ ​ Cash ​ ​ Less: SCT ​ ​ Equity Value CAP ($) ​ ​ Stock Awards ​ ​ ​ ​ 2,586,785 ​ ​ ​ ​ ​ (3,950,283 ) ​ ​ ​ ​ ​ (3,371,240 ) ​ ​ ​ ​ ​ — ​ ​ ​ ​ ​ — ​ ​ ​ ​ ​ (4,499,985 ) ​ ​ ​ ​ ​ (9,234,723 ) ​ ​ ​ Option Awards ​ ​ ​ ​ 1,016,330 ​ ​ ​ ​ ​ (463,143 ) ​ ​ ​ ​ ​ (17,777 ) ​ ​ ​ ​ ​ — ​ ​ ​ ​ ​ — ​ ​ ​ ​ ​ (1,500,027 ) ​ ​ ​ ​ ​ (964,617 ) ​ ​ ​ Total ​ ​ ​ ​ 3,603,115 ​ ​ ​ ​ ​ (4,413,426 ) ​ ​ ​ ​ ​ (3,389,017 ) ​ ​ ​ ​ ​ — ​ ​ ​ ​ ​ — ​ ​ ​ ​ ​ (6,000,012 ) ​ ​ ​ ​ ​ (10,199,340 ) ​ ​
2021 Adjustments for Equity Awards in Column (c) for CEO ​ Equity Type ​ ​ Fair Value of 2021 12/31/2021 ($) ​ ​ Change in Value ​ ​ Change in Value of 2021 ($) ​ ​ Less: Fair Value of FYE 2020 ($) ​ ​ Cash ​ ​ Less: SCT ​ ​ Equity Value CAP ($) ​ ​ Stock Awards ​ ​ ​ ​ 8,963,136 ​ ​ ​ ​ ​ 5,180,040 ​ ​ ​ ​ ​ 2,657,220 ​ ​ ​ ​ ​ — ​ ​ ​ ​ ​ — ​ ​ ​ ​ ​ (3,749,993 ) ​ ​ ​ ​ ​ 13,050,403 ​ ​ ​ Option Awards ​ ​ ​ ​ 1,633,579 ​ ​ ​ ​ ​ 378,978 ​ ​ ​ ​ ​ 255,764 ​ ​ ​ ​ ​ — ​ ​ ​ ​ ​ — ​ ​ ​ ​ ​ (1,250,001 ) ​ ​ ​ ​ ​ 1,018,320 ​ ​ ​ Total ​ ​ ​ ​ 10,596,715 ​ ​ ​ ​ ​ 5,559,018 ​ ​ ​ ​ ​ 2,912,984 ​ ​ ​ ​ ​ — ​ ​ ​ ​ ​ — ​ ​ ​ ​ ​ (4,999,994 ) ​ ​ ​ ​ ​ 14,068,723 ​ ​
2020 Adjustments for Equity Awards in Column (c) for CEO ​ Equity Type ​ ​ Fair Value of 2020 12/31/2020 ($) ​ ​ Change in Value ​ ​ Change in Value of 2020 ($) ​ ​ Less: Fair Value of FYE 2019 ($) ​ ​ Cash ​ ​ Less: SCT ​ ​ Equity Value CAP ($) ​ ​ Stock Awards ​ ​ ​ ​ 3,906,179 ​ ​ ​ ​ ​ 646,906 ​ ​ ​ ​ ​ 629,499 ​ ​ ​ ​ ​ — ​ ​ ​ ​ ​ — ​ ​ ​ ​ ​ (3,374,966 ) ​ ​ ​ ​ ​ 1,807,618 ​ ​ ​ Option Awards ​ ​ ​ ​ 1,036,576 ​ ​ ​ ​ ​ 97 ​ ​ ​ ​ ​ (26,809 ) ​ ​ ​ ​ ​ — ​ ​ ​ ​ ​ — ​ ​ ​ ​ ​ (1,124,995 ) ​ ​ ​ ​ ​ (115,131 ) ​ ​ ​ Total ​ ​ ​ ​ 4,942,755 ​ ​ ​ ​ ​ 647,003 ​ ​ ​ ​ ​ 602,690 ​ ​ ​ ​ ​ — ​ ​ ​ ​ ​ — ​ ​ ​ ​ ​ (4,499,961 ) ​ ​ ​ ​ ​ 1,692,487 ​ ​ Average of Other Named Executive Officers
(4)
To calculate Compensation Actually Paid to the Other NEOs, adjustments were made to the “Total Compensation” reported in the SCT for the change in pension values and the value of equity awards, as follows: ​ ​ Year ​ ​ Average Summary ​ ​ Average Equity Adjustment ($) ​ ​ Average Pension Adjustment ($) ​ ​ Average Compensation ​ ​ 2022 ​ ​ ​ ​ 2,053,323 ​ ​ ​ ​ ​ (1,846,559 ) ​ ​ ​ ​ ​ — ​ ​ ​ ​ ​ 206,764 ​ ​ ​ 2021 ​ ​ ​ ​ 2,756,991 ​ ​ ​ ​ ​ 2,760,169 ​ ​ ​ ​ ​ — ​ ​ ​ ​ ​ 5,517,160 ​ ​ ​ 2020 ​ ​ ​ ​ 2,293,390 ​ ​ ​ ​ ​ (241,136 ) ​ ​ ​ ​ ​ (150,940 ) ​ ​ ​ ​ ​ 1,901,314 ​ ​ ​
(a)
The pension adjustment for the NEOs is shown in the following table. The service costs for each year are offset by the amounts reported as the “change in pension value” from the SCT reported total compensation. ​
(b)
For years 2021 and 2022, none of the Other NEOs participated in a pension plan. ​ ​ NEOs ​ ​ Average Service ​ ​ Average Prior ​ ​ Average Change ​ ​ Average Adjustment ​ ​ 2022 ​ ​ ​ ​ — ​ ​ ​ ​ ​ — ​ ​ ​ ​ ​ — ​ ​ ​ ​ ​ — ​ ​ ​ 2021 ​ ​ ​ ​ — ​ ​ ​ ​ ​ — ​ ​ ​ ​ ​ — ​ ​ ​ ​ ​ — ​ ​ ​ 2020 ​ ​ ​ ​ 106,007 ​ ​ ​ ​ ​ — ​ ​ ​ ​ ​ (256,947 ) ​ ​ ​ ​ ​ (150,940 ) ​ ​ ​
(c)
The equity award adjustment for the NEOs is shown in the following table. The “Stock Awards” and “Option Awards” in the SCT table are offset by the value of the NEO’s equity calculated in accordance with the SEC methodology for determining Compensation Actually Paid for each year shown. ​
2022 Adjustments for Equity Awards in Column (e) for NEOs ​ Equity Type ​ ​ Avg Fair 12/31/2022 ($) ​ ​ Avg Change in 12/31/2022 ($) ​ ​ Avg Change in ​ ​ Less: Avg FYE 2021 ($) ​ ​ Avg Cash ($) ​ ​ Less: Avg SCT ​ ​ Avg Equity ​ ​ Stock Awards ​ ​ ​ ​ 474,256 ​ ​ ​ ​ ​ (1,178,213 ) ​ ​ ​ ​ ​ (153,726 ) ​ ​ ​ ​ ​ — ​ ​ ​ ​ ​ — ​ ​ ​ ​ ​ (825,017 ) ​ ​ ​ ​ ​ 1,682,700 ​ ​ ​ Option Awards ​ ​ ​ ​ 186,327 ​ ​ ​ ​ ​ (72,776 ) ​ ​ ​ ​ ​ (2,405 ) ​ ​ ​ ​ ​ — ​ ​ ​ ​ ​ — ​ ​ ​ ​ ​ (275,005 ) ​ ​ ​ ​ ​ (163,859 ) ​ ​ ​ Total ​ ​ ​ ​ 660,583 ​ ​ ​ ​ ​ (1,250,989 ) ​ ​ ​ ​ ​ (156,131 ) ​ ​ ​ ​ ​ — ​ ​ ​ ​ ​ — ​ ​ ​ ​ ​ (1,100,022 ) ​ ​ ​ ​ ​ (1,846,559 ) ​ ​
2021 Adjustments for Equity Awards in Column (e) for NEOs ​ Equity Type ​ ​ Avg Fair 12/31/2021 ($) ​ ​ Avg Change in 12/31/2021 ($) ​ ​ Avg Change in ​ ​ Less: Avg FYE 2020 ($) ​ ​ Avg Cash ($) ​ ​ Less: Avg SCT ​ ​ Avg Equity ​ ​ Stock Awards ​ ​ ​ ​ 1,994,329 ​ ​ ​ ​ ​ 595,452 ​ ​ ​ ​ ​ 241,076 ​ ​ ​ ​ ​ — ​ ​ ​ ​ ​ — ​ ​ ​ ​ ​ (196,884 ) ​ ​ ​ ​ ​ 2,633,973 ​ ​ ​ Option Awards ​ ​ ​ ​ 363,476 ​ ​ ​ ​ ​ 23,924 ​ ​ ​ ​ ​ 16,925 ​ ​ ​ ​ ​ — ​ ​ ​ ​ ​ — ​ ​ ​ ​ ​ (278,129 ) ​ ​ ​ ​ ​ 126,196 ​ ​ ​ Total ​ ​ ​ ​ 2,357,805 ​ ​ ​ ​ ​ 619,376 ​ ​ ​ ​ ​ 258,001 ​ ​ ​ ​ ​ — ​ ​ ​ ​ ​ — ​ ​ ​ ​ ​ (475,013 ) ​ ​ ​ ​ ​ 2,760,169 ​ ​
2020 Adjustments for Equity Awards in Column (e) for NEOs ​ Equity Type ​ ​ Avg Fair 12/31/2020 ($) ​ ​ Avg Change in 12/31/2020 ($) ​ ​ Avg Change in ​ ​ Less: Avg FYE 2019 ($) ​ ​ Avg Cash ($) ​ ​ Less: Avg SCT ​ ​ Avg Equity ​ ​ Stock Awards ​ ​ ​ ​ 952,394 ​ ​ ​ ​ ​ 117,124 ​ ​ ​ ​ ​ 75,065 ​ ​ ​ ​ ​ (308,563 ) ​ ​ ​ ​ ​ — ​ ​ ​ ​ ​ (928,134 ) ​ ​ ​ ​ ​ (92,114 ) ​ ​ ​ Option Awards ​ ​ ​ ​ 116,135 ​ ​ ​ ​ ​ 32 ​ ​ ​ ​ ​ (33,314 ) ​ ​ ​ ​ ​ (47,500 ) ​ ​ ​ ​ ​ — ​ ​ ​ ​ ​ (184,375 ) ​ ​ ​ ​ ​ (149,022 ) ​ ​ ​ Total ​ ​ ​ ​ 1,068,529 ​ ​ ​ ​ ​ 117,156 ​ ​ ​ ​ ​ 41,751 ​ ​ ​ ​ ​ (356,063 ) ​ ​ ​ ​ ​ — ​ ​ ​ ​ ​ (1,112,509 ) ​ ​ ​ ​ ​ (241,136 ) ​ ​ ​
(5)
Fair value of equity awards are computed in accordance with ASC 718. Assumptions used in the calculation of these amounts are included in note 13 to our audited financial statements for the year December 31, 2022 included in our Annual Report on Form 10-K filed with the SEC on February 21, 2023 and are adjusted for factors such as expected payout on Performance Stock Units and expected life for Option Awards as of the respective measurement dates. ​ (6)
The table shows the cumulative total shareholder returns on our ordinary shares, assuming an investment of $100 on December 31, 2019, and the reinvestment of all dividends since that date to December 31 of current year. The measurement period used for cumulative TSR is the period that commences on the market close of the last trading day before the earliest fiscal year reported in the table (December 31, 2019) and ends on (and includes) the last day of the most recent covered fiscal year. ​
(7)
Our peer group is the S&amp;P 500 Industrials Index, which is the industry index used in our performance graph in our Form 10-K. ​ (8)
Our company selected metric is company-wide segment income. Refer to Appendix A for GAAP to Non GAAP Reconciliation. </t>
        </is>
      </c>
      <c r="C4" s="4" t="inlineStr">
        <is>
          <t xml:space="preserve"> </t>
        </is>
      </c>
      <c r="D4" s="4" t="inlineStr">
        <is>
          <t xml:space="preserve"> </t>
        </is>
      </c>
    </row>
    <row r="5">
      <c r="A5" s="4" t="inlineStr">
        <is>
          <t>Company Selected Measure Name</t>
        </is>
      </c>
      <c r="B5" s="4" t="inlineStr">
        <is>
          <t>Company-Wide  Segment Income</t>
        </is>
      </c>
      <c r="C5" s="4" t="inlineStr">
        <is>
          <t xml:space="preserve"> </t>
        </is>
      </c>
      <c r="D5" s="4" t="inlineStr">
        <is>
          <t xml:space="preserve"> </t>
        </is>
      </c>
    </row>
    <row r="6">
      <c r="A6" s="4" t="inlineStr">
        <is>
          <t>Named Executive Officers, Footnote [Text Block]</t>
        </is>
      </c>
      <c r="B6" s="4" t="inlineStr">
        <is>
          <t xml:space="preserve"> (2) For 2022, the CEO was John Stauch and the Other NEOs were Robert Fishman, EVP, Chief Financial Officer and Chief Accounting Officer, Karla Robertson, EVP, General Counsel, Secretary and Chief Social Responsibility Officer, Jerome Pedretti, EVP &amp; President, IFT, Steve Pilla, EVP, Chief Supply Chain Officer, and Mario D’Ovidio, former EVP &amp; President, Consumer Solutions. ​ For 2021, the CEO was John Stauch and the Other NEOs were Robert Fishman, EVP, Chief Financial Officer and Chief Accounting Officer, Karla Robertson, EVP, General Counsel, Secretary and Chief Social Responsibility Officer, Jerome Pedretti, EVP &amp; President IFT, and Mario D’Ovidio, former EVP &amp; President, Consumer Solutions. For 2020, the CEO was John Stauch and the Other NEOs were Robert Fishman, EVP, Chief Financial Officer and Chief Accounting Officer, Karla Robertson, EVP, General Counsel, Secretary and Chief Social Responsibility Officer, Mario D’Ovidio, former EVP &amp; President, Consumer Solutions, Mark Borin, former EVP, Chief Financial Officer, John Jacko, former EVP, Chief Growth Officer, and Karl Frykman, former EVP, Chief Operating Officer. </t>
        </is>
      </c>
      <c r="C6" s="4" t="inlineStr">
        <is>
          <t xml:space="preserve"> </t>
        </is>
      </c>
      <c r="D6" s="4" t="inlineStr">
        <is>
          <t xml:space="preserve"> </t>
        </is>
      </c>
    </row>
    <row r="7">
      <c r="A7" s="4" t="inlineStr">
        <is>
          <t>Peer Group Issuers, Footnote [Text Block]</t>
        </is>
      </c>
      <c r="B7" s="4" t="inlineStr">
        <is>
          <t xml:space="preserve"> (6)
The table shows the cumulative total shareholder returns on our ordinary shares, assuming an investment of $100 on December 31, 2019, and the reinvestment of all dividends since that date to December 31 of current year. The measurement period used for cumulative TSR is the period that commences on the market close of the last trading day before the earliest fiscal year reported in the table (December 31, 2019) and ends on (and includes) the last day of the most recent covered fiscal year. ​
(7)
Our peer group is the S&amp;P 500 Industrials Index, which is the industry index used in our performance graph in our Form 10-K. </t>
        </is>
      </c>
      <c r="C7" s="4" t="inlineStr">
        <is>
          <t xml:space="preserve"> </t>
        </is>
      </c>
      <c r="D7" s="4" t="inlineStr">
        <is>
          <t xml:space="preserve"> </t>
        </is>
      </c>
    </row>
    <row r="8">
      <c r="A8" s="4" t="inlineStr">
        <is>
          <t>PEO Total Compensation Amount</t>
        </is>
      </c>
      <c r="B8" s="5" t="n">
        <v>7783265</v>
      </c>
      <c r="C8" s="5" t="n">
        <v>9429546</v>
      </c>
      <c r="D8" s="5" t="n">
        <v>9342044</v>
      </c>
    </row>
    <row r="9">
      <c r="A9" s="4" t="inlineStr">
        <is>
          <t>PEO Actually Paid Compensation Amount</t>
        </is>
      </c>
      <c r="B9" s="5" t="n">
        <v>-1944891</v>
      </c>
      <c r="C9" s="6" t="n">
        <v>22765163</v>
      </c>
      <c r="D9" s="6" t="n">
        <v>8880349</v>
      </c>
    </row>
    <row r="10">
      <c r="A10" s="4" t="inlineStr">
        <is>
          <t>Adjustment To PEO Compensation, Footnote [Text Block]</t>
        </is>
      </c>
      <c r="B10" s="4" t="inlineStr">
        <is>
          <t xml:space="preserve"> (3)
To calculate Compensation Actually Paid to the CEO, adjustments were made to the “Total Compensation” reported in the SCT for the change in pension value and the value of equity awards, as follows: ​ ​ Year ​ ​ Summary Compensation ​ ​ Equity Adjustment ($) ​ ​ Pension Adjustment ($) ​ ​ Compensation ​ ​ 2022 ​ ​ ​ ​ 7,783,265 ​ ​ ​ ​ ​ (10,199,340 ) ​ ​ ​ ​ ​ 471,184 ​ ​ ​ ​ ​ (1,944,891 ) ​ ​ ​ 2021 ​ ​ ​ ​ 9,429,546 ​ ​ ​ ​ ​ 14,068,723 ​ ​ ​ ​ ​ (733,106 ) ​ ​ ​ ​ ​ 22,765,163 ​ ​ ​ 2020 ​ ​ ​ ​ 9,342,044 ​ ​ ​ ​ ​ 1,692,487 ​ ​ ​ ​ ​ (2,154,182 ) ​ ​ ​ ​ ​ 8,880,349 ​ ​ ​
(a)
The pension adjustment for the CEO is shown in the following table. The service costs for each year are offset by the amounts reported as the change in pension value from the SCT reported total compensation. ​ ​ CEO ​ ​ Service Cost ($) ​ ​ Prior Service Cost for Plan ($) ​ ​ Change in Pension ​ ​ Adjustment to SCT ​ ​ 2022 ​ ​ ​ ​ 471,184 ​ ​ ​ ​ ​ — ​ ​ ​ ​ ​ — ​ ​ ​ ​ ​ 471,184 ​ ​ ​ 2021 ​ ​ ​ ​ 275,708 ​ ​ ​ ​ ​ — ​ ​ ​ ​ ​ (1,008,814 ) ​ ​ ​ ​ ​ (733,106 ) ​ ​ ​ 2020 ​ ​ ​ ​ 443,871 ​ ​ ​ ​ ​ — ​ ​ ​ ​ ​ (2,598,053 ) ​ ​ ​ ​ ​ (2,154,182 ) ​ ​ ​
(b)
The equity award adjustment for the CEO is shown in the following table. The “Stock Awards” and “Option Awards” in the SCT table are deducted and replaced by the value of the CEO’s equity calculated in accordance with the SEC methodology for determining Compensation Actually Paid for each year shown. ​
2022 Adjustments for Equity Awards in Column (c) for CEO ​ Equity Type ​ ​ Fair Value of 2022 12/31/2022 ($) ​ ​ Change in Value ​ ​ Change in Value of 2022 ($) ​ ​ Less: Fair Value of FYE 2021 ($) ​ ​ Cash ​ ​ Less: SCT ​ ​ Equity Value CAP ($) ​ ​ Stock Awards ​ ​ ​ ​ 2,586,785 ​ ​ ​ ​ ​ (3,950,283 ) ​ ​ ​ ​ ​ (3,371,240 ) ​ ​ ​ ​ ​ — ​ ​ ​ ​ ​ — ​ ​ ​ ​ ​ (4,499,985 ) ​ ​ ​ ​ ​ (9,234,723 ) ​ ​ ​ Option Awards ​ ​ ​ ​ 1,016,330 ​ ​ ​ ​ ​ (463,143 ) ​ ​ ​ ​ ​ (17,777 ) ​ ​ ​ ​ ​ — ​ ​ ​ ​ ​ — ​ ​ ​ ​ ​ (1,500,027 ) ​ ​ ​ ​ ​ (964,617 ) ​ ​ ​ Total ​ ​ ​ ​ 3,603,115 ​ ​ ​ ​ ​ (4,413,426 ) ​ ​ ​ ​ ​ (3,389,017 ) ​ ​ ​ ​ ​ — ​ ​ ​ ​ ​ — ​ ​ ​ ​ ​ (6,000,012 ) ​ ​ ​ ​ ​ (10,199,340 ) ​ ​
2021 Adjustments for Equity Awards in Column (c) for CEO ​ Equity Type ​ ​ Fair Value of 2021 12/31/2021 ($) ​ ​ Change in Value ​ ​ Change in Value of 2021 ($) ​ ​ Less: Fair Value of FYE 2020 ($) ​ ​ Cash ​ ​ Less: SCT ​ ​ Equity Value CAP ($) ​ ​ Stock Awards ​ ​ ​ ​ 8,963,136 ​ ​ ​ ​ ​ 5,180,040 ​ ​ ​ ​ ​ 2,657,220 ​ ​ ​ ​ ​ — ​ ​ ​ ​ ​ — ​ ​ ​ ​ ​ (3,749,993 ) ​ ​ ​ ​ ​ 13,050,403 ​ ​ ​ Option Awards ​ ​ ​ ​ 1,633,579 ​ ​ ​ ​ ​ 378,978 ​ ​ ​ ​ ​ 255,764 ​ ​ ​ ​ ​ — ​ ​ ​ ​ ​ — ​ ​ ​ ​ ​ (1,250,001 ) ​ ​ ​ ​ ​ 1,018,320 ​ ​ ​ Total ​ ​ ​ ​ 10,596,715 ​ ​ ​ ​ ​ 5,559,018 ​ ​ ​ ​ ​ 2,912,984 ​ ​ ​ ​ ​ — ​ ​ ​ ​ ​ — ​ ​ ​ ​ ​ (4,999,994 ) ​ ​ ​ ​ ​ 14,068,723 ​ ​
2020 Adjustments for Equity Awards in Column (c) for CEO ​ Equity Type ​ ​ Fair Value of 2020 12/31/2020 ($) ​ ​ Change in Value ​ ​ Change in Value of 2020 ($) ​ ​ Less: Fair Value of FYE 2019 ($) ​ ​ Cash ​ ​ Less: SCT ​ ​ Equity Value CAP ($) ​ ​ Stock Awards ​ ​ ​ ​ 3,906,179 ​ ​ ​ ​ ​ 646,906 ​ ​ ​ ​ ​ 629,499 ​ ​ ​ ​ ​ — ​ ​ ​ ​ ​ — ​ ​ ​ ​ ​ (3,374,966 ) ​ ​ ​ ​ ​ 1,807,618 ​ ​ ​ Option Awards ​ ​ ​ ​ 1,036,576 ​ ​ ​ ​ ​ 97 ​ ​ ​ ​ ​ (26,809 ) ​ ​ ​ ​ ​ — ​ ​ ​ ​ ​ — ​ ​ ​ ​ ​ (1,124,995 ) ​ ​ ​ ​ ​ (115,131 ) ​ ​ ​ Total ​ ​ ​ ​ 4,942,755 ​ ​ ​ ​ ​ 647,003 ​ ​ ​ ​ ​ 602,690 ​ ​ ​ ​ ​ — ​ ​ ​ ​ ​ — ​ ​ ​ ​ ​ (4,499,961 ) ​ ​ ​ ​ ​ 1,692,487 ​ ​</t>
        </is>
      </c>
      <c r="C10" s="4" t="inlineStr">
        <is>
          <t xml:space="preserve"> </t>
        </is>
      </c>
      <c r="D10" s="4" t="inlineStr">
        <is>
          <t xml:space="preserve"> </t>
        </is>
      </c>
    </row>
    <row r="11">
      <c r="A11" s="4" t="inlineStr">
        <is>
          <t>Non-PEO NEO Average Total Compensation Amount</t>
        </is>
      </c>
      <c r="B11" s="5" t="n">
        <v>2053323</v>
      </c>
      <c r="C11" s="6" t="n">
        <v>2756991</v>
      </c>
      <c r="D11" s="6" t="n">
        <v>2293390</v>
      </c>
    </row>
    <row r="12">
      <c r="A12" s="4" t="inlineStr">
        <is>
          <t>Non-PEO NEO Average Compensation Actually Paid Amount</t>
        </is>
      </c>
      <c r="B12" s="5" t="n">
        <v>206764</v>
      </c>
      <c r="C12" s="6" t="n">
        <v>5517160</v>
      </c>
      <c r="D12" s="6" t="n">
        <v>1901314</v>
      </c>
    </row>
    <row r="13">
      <c r="A13" s="4" t="inlineStr">
        <is>
          <t>Adjustment to Non-PEO NEO Compensation Footnote [Text Block]</t>
        </is>
      </c>
      <c r="B13" s="4" t="inlineStr">
        <is>
          <t xml:space="preserve"> Average of Other Named Executive Officers
(4)
To calculate Compensation Actually Paid to the Other NEOs, adjustments were made to the “Total Compensation” reported in the SCT for the change in pension values and the value of equity awards, as follows: ​ ​ Year ​ ​ Average Summary ​ ​ Average Equity Adjustment ($) ​ ​ Average Pension Adjustment ($) ​ ​ Average Compensation ​ ​ 2022 ​ ​ ​ ​ 2,053,323 ​ ​ ​ ​ ​ (1,846,559 ) ​ ​ ​ ​ ​ — ​ ​ ​ ​ ​ 206,764 ​ ​ ​ 2021 ​ ​ ​ ​ 2,756,991 ​ ​ ​ ​ ​ 2,760,169 ​ ​ ​ ​ ​ — ​ ​ ​ ​ ​ 5,517,160 ​ ​ ​ 2020 ​ ​ ​ ​ 2,293,390 ​ ​ ​ ​ ​ (241,136 ) ​ ​ ​ ​ ​ (150,940 ) ​ ​ ​ ​ ​ 1,901,314 ​ ​ ​
(a)
The pension adjustment for the NEOs is shown in the following table. The service costs for each year are offset by the amounts reported as the “change in pension value” from the SCT reported total compensation. ​
(b)
For years 2021 and 2022, none of the Other NEOs participated in a pension plan. ​ ​ NEOs ​ ​ Average Service ​ ​ Average Prior ​ ​ Average Change ​ ​ Average Adjustment ​ ​ 2022 ​ ​ ​ ​ — ​ ​ ​ ​ ​ — ​ ​ ​ ​ ​ — ​ ​ ​ ​ ​ — ​ ​ ​ 2021 ​ ​ ​ ​ — ​ ​ ​ ​ ​ — ​ ​ ​ ​ ​ — ​ ​ ​ ​ ​ — ​ ​ ​ 2020 ​ ​ ​ ​ 106,007 ​ ​ ​ ​ ​ — ​ ​ ​ ​ ​ (256,947 ) ​ ​ ​ ​ ​ (150,940 ) ​ ​ ​
(c)
The equity award adjustment for the NEOs is shown in the following table. The “Stock Awards” and “Option Awards” in the SCT table are offset by the value of the NEO’s equity calculated in accordance with the SEC methodology for determining Compensation Actually Paid for each year shown. ​
2022 Adjustments for Equity Awards in Column (e) for NEOs ​ Equity Type ​ ​ Avg Fair 12/31/2022 ($) ​ ​ Avg Change in 12/31/2022 ($) ​ ​ Avg Change in ​ ​ Less: Avg FYE 2021 ($) ​ ​ Avg Cash ($) ​ ​ Less: Avg SCT ​ ​ Avg Equity ​ ​ Stock Awards ​ ​ ​ ​ 474,256 ​ ​ ​ ​ ​ (1,178,213 ) ​ ​ ​ ​ ​ (153,726 ) ​ ​ ​ ​ ​ — ​ ​ ​ ​ ​ — ​ ​ ​ ​ ​ (825,017 ) ​ ​ ​ ​ ​ 1,682,700 ​ ​ ​ Option Awards ​ ​ ​ ​ 186,327 ​ ​ ​ ​ ​ (72,776 ) ​ ​ ​ ​ ​ (2,405 ) ​ ​ ​ ​ ​ — ​ ​ ​ ​ ​ — ​ ​ ​ ​ ​ (275,005 ) ​ ​ ​ ​ ​ (163,859 ) ​ ​ ​ Total ​ ​ ​ ​ 660,583 ​ ​ ​ ​ ​ (1,250,989 ) ​ ​ ​ ​ ​ (156,131 ) ​ ​ ​ ​ ​ — ​ ​ ​ ​ ​ — ​ ​ ​ ​ ​ (1,100,022 ) ​ ​ ​ ​ ​ (1,846,559 ) ​ ​
2021 Adjustments for Equity Awards in Column (e) for NEOs ​ Equity Type ​ ​ Avg Fair 12/31/2021 ($) ​ ​ Avg Change in 12/31/2021 ($) ​ ​ Avg Change in ​ ​ Less: Avg FYE 2020 ($) ​ ​ Avg Cash ($) ​ ​ Less: Avg SCT ​ ​ Avg Equity ​ ​ Stock Awards ​ ​ ​ ​ 1,994,329 ​ ​ ​ ​ ​ 595,452 ​ ​ ​ ​ ​ 241,076 ​ ​ ​ ​ ​ — ​ ​ ​ ​ ​ — ​ ​ ​ ​ ​ (196,884 ) ​ ​ ​ ​ ​ 2,633,973 ​ ​ ​ Option Awards ​ ​ ​ ​ 363,476 ​ ​ ​ ​ ​ 23,924 ​ ​ ​ ​ ​ 16,925 ​ ​ ​ ​ ​ — ​ ​ ​ ​ ​ — ​ ​ ​ ​ ​ (278,129 ) ​ ​ ​ ​ ​ 126,196 ​ ​ ​ Total ​ ​ ​ ​ 2,357,805 ​ ​ ​ ​ ​ 619,376 ​ ​ ​ ​ ​ 258,001 ​ ​ ​ ​ ​ — ​ ​ ​ ​ ​ — ​ ​ ​ ​ ​ (475,013 ) ​ ​ ​ ​ ​ 2,760,169 ​ ​
2020 Adjustments for Equity Awards in Column (e) for NEOs ​ Equity Type ​ ​ Avg Fair 12/31/2020 ($) ​ ​ Avg Change in 12/31/2020 ($) ​ ​ Avg Change in ​ ​ Less: Avg FYE 2019 ($) ​ ​ Avg Cash ($) ​ ​ Less: Avg SCT ​ ​ Avg Equity ​ ​ Stock Awards ​ ​ ​ ​ 952,394 ​ ​ ​ ​ ​ 117,124 ​ ​ ​ ​ ​ 75,065 ​ ​ ​ ​ ​ (308,563 ) ​ ​ ​ ​ ​ — ​ ​ ​ ​ ​ (928,134 ) ​ ​ ​ ​ ​ (92,114 ) ​ ​ ​ Option Awards ​ ​ ​ ​ 116,135 ​ ​ ​ ​ ​ 32 ​ ​ ​ ​ ​ (33,314 ) ​ ​ ​ ​ ​ (47,500 ) ​ ​ ​ ​ ​ — ​ ​ ​ ​ ​ (184,375 ) ​ ​ ​ ​ ​ (149,022 ) ​ ​ ​ Total ​ ​ ​ ​ 1,068,529 ​ ​ ​ ​ ​ 117,156 ​ ​ ​ ​ ​ 41,751 ​ ​ ​ ​ ​ (356,063 ) ​ ​ ​ ​ ​ — ​ ​ ​ ​ ​ (1,112,509 ) ​ ​ ​ ​ ​ (241,136 )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Tabular List [Table Text Block]</t>
        </is>
      </c>
      <c r="B16" s="4" t="inlineStr">
        <is>
          <t>Tabular List of Important Performance Measures Used to Link Pay and Performance
The four measures listed below represent the most important measures used to link compensation actually paid to the NEOs, for fiscal 2022, with our performance, as further described in the CD&amp;A. ​ Most Important Measures for ​ ​ Measure 1 - ​ ​ Company-Wide Segment Income ​ ​ Measure 2 - ​ ​ Adjusted EPS ​ ​ Measure 3 - ​ ​ ROIC ​ ​ Measure 4 - ​ ​ TSR ​
While not a metric used in our short and long-term plans, we are including TSR. A sizable amount of the variability of compensation actually paid depends on the value of equity awards, which is based on the Company’s stock price.</t>
        </is>
      </c>
      <c r="C16" s="4" t="inlineStr">
        <is>
          <t xml:space="preserve"> </t>
        </is>
      </c>
      <c r="D16" s="4" t="inlineStr">
        <is>
          <t xml:space="preserve"> </t>
        </is>
      </c>
    </row>
    <row r="17">
      <c r="A17" s="4" t="inlineStr">
        <is>
          <t>Total Shareholder Return Amount</t>
        </is>
      </c>
      <c r="B17" s="5" t="n">
        <v>103</v>
      </c>
      <c r="C17" s="6" t="n">
        <v>164</v>
      </c>
      <c r="D17" s="6" t="n">
        <v>118</v>
      </c>
    </row>
    <row r="18">
      <c r="A18" s="4" t="inlineStr">
        <is>
          <t>Peer Group Total Shareholder Return Amount</t>
        </is>
      </c>
      <c r="B18" s="6" t="n">
        <v>127</v>
      </c>
      <c r="C18" s="6" t="n">
        <v>158</v>
      </c>
      <c r="D18" s="6" t="n">
        <v>123</v>
      </c>
    </row>
    <row r="19">
      <c r="A19" s="4" t="inlineStr">
        <is>
          <t>Net Income (Loss)</t>
        </is>
      </c>
      <c r="B19" s="5" t="n">
        <v>480900000</v>
      </c>
      <c r="C19" s="5" t="n">
        <v>553000000</v>
      </c>
      <c r="D19" s="5" t="n">
        <v>358600000</v>
      </c>
    </row>
    <row r="20">
      <c r="A20" s="4" t="inlineStr">
        <is>
          <t>Company Selected Measure Amount</t>
        </is>
      </c>
      <c r="B20" s="6" t="n">
        <v>767700000</v>
      </c>
      <c r="C20" s="6" t="n">
        <v>685900000</v>
      </c>
      <c r="D20" s="6" t="n">
        <v>517600000</v>
      </c>
    </row>
    <row r="21">
      <c r="A21" s="4" t="inlineStr">
        <is>
          <t>PEO Name</t>
        </is>
      </c>
      <c r="B21" s="4" t="inlineStr">
        <is>
          <t>John Stauch</t>
        </is>
      </c>
      <c r="C21" s="4" t="inlineStr">
        <is>
          <t>John Stauch</t>
        </is>
      </c>
      <c r="D21" s="4" t="inlineStr">
        <is>
          <t>John Stauch</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Company-Wide Segment Income</t>
        </is>
      </c>
      <c r="C24" s="4" t="inlineStr">
        <is>
          <t xml:space="preserve"> </t>
        </is>
      </c>
      <c r="D24" s="4" t="inlineStr">
        <is>
          <t xml:space="preserve"> </t>
        </is>
      </c>
    </row>
    <row r="25">
      <c r="A25" s="4" t="inlineStr">
        <is>
          <t>Non-GAAP Measure Description [Text Block]</t>
        </is>
      </c>
      <c r="B25" s="4" t="inlineStr">
        <is>
          <t xml:space="preserve"> (8)
Our company selected metric is company-wide segment income. Refer to Appendix A for GAAP to Non GAAP Reconciliation.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P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OIC</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SR</t>
        </is>
      </c>
      <c r="C34" s="4" t="inlineStr">
        <is>
          <t xml:space="preserve"> </t>
        </is>
      </c>
      <c r="D34" s="4" t="inlineStr">
        <is>
          <t xml:space="preserve"> </t>
        </is>
      </c>
    </row>
    <row r="35">
      <c r="A35" s="4" t="inlineStr">
        <is>
          <t>PEO [Member] | Adj To Comp For Equity Adjustmen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0199340</v>
      </c>
      <c r="C37" s="5" t="n">
        <v>14068723</v>
      </c>
      <c r="D37" s="5" t="n">
        <v>1692487</v>
      </c>
    </row>
    <row r="38">
      <c r="A38" s="4" t="inlineStr">
        <is>
          <t>PEO [Member] | Adj To Comp for Pension Adjustmen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71184</v>
      </c>
      <c r="C40" s="6" t="n">
        <v>-733106</v>
      </c>
      <c r="D40" s="6" t="n">
        <v>-2154182</v>
      </c>
    </row>
    <row r="41">
      <c r="A41" s="4" t="inlineStr">
        <is>
          <t>PEO [Member] | Adj To Comp For Service Cos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71184</v>
      </c>
      <c r="C43" s="6" t="n">
        <v>275708</v>
      </c>
      <c r="D43" s="6" t="n">
        <v>443871</v>
      </c>
    </row>
    <row r="44">
      <c r="A44" s="4" t="inlineStr">
        <is>
          <t>PEO [Member] | Adj To Comp For Change in Pension Value from SC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1008814</v>
      </c>
      <c r="D46" s="6" t="n">
        <v>-2598053</v>
      </c>
    </row>
    <row r="47">
      <c r="A47" s="4" t="inlineStr">
        <is>
          <t>PEO [Member] | Equity Awards, Stock Awards, Fair Value of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586785</v>
      </c>
      <c r="C49" s="6" t="n">
        <v>8963136</v>
      </c>
      <c r="D49" s="6" t="n">
        <v>3906179</v>
      </c>
    </row>
    <row r="50">
      <c r="A50" s="4" t="inlineStr">
        <is>
          <t>PEO [Member] | Equity Awards, Stock Awards, Change in Value of Prior Years Award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950283</v>
      </c>
      <c r="C52" s="6" t="n">
        <v>5180040</v>
      </c>
      <c r="D52" s="6" t="n">
        <v>646906</v>
      </c>
    </row>
    <row r="53">
      <c r="A53" s="4" t="inlineStr">
        <is>
          <t>PEO [Member] | Equity Awards, Stock Awards, Change in Value of Prior Years Awards That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371240</v>
      </c>
      <c r="C55" s="6" t="n">
        <v>2657220</v>
      </c>
      <c r="D55" s="6" t="n">
        <v>629499</v>
      </c>
    </row>
    <row r="56">
      <c r="A56" s="4" t="inlineStr">
        <is>
          <t>PEO [Member] | Equity Awards, Stock Awards, Deduction Of SCT Stock Awards and Option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499985</v>
      </c>
      <c r="C58" s="6" t="n">
        <v>-3749993</v>
      </c>
      <c r="D58" s="6" t="n">
        <v>-3374966</v>
      </c>
    </row>
    <row r="59">
      <c r="A59" s="4" t="inlineStr">
        <is>
          <t>PEO [Member] | Equity Awards, Stock Awards, Equity Value Included in CAP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9234723</v>
      </c>
      <c r="C61" s="6" t="n">
        <v>13050403</v>
      </c>
      <c r="D61" s="6" t="n">
        <v>1807618</v>
      </c>
    </row>
    <row r="62">
      <c r="A62" s="4" t="inlineStr">
        <is>
          <t>PEO [Member] | Equity Awards, Option Awards, Fair Value of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16330</v>
      </c>
      <c r="C64" s="6" t="n">
        <v>1633579</v>
      </c>
      <c r="D64" s="6" t="n">
        <v>1036576</v>
      </c>
    </row>
    <row r="65">
      <c r="A65" s="4" t="inlineStr">
        <is>
          <t>PEO [Member] | Equity Awards, Option Awards, Change in Value of Prior Years Award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63143</v>
      </c>
      <c r="C67" s="6" t="n">
        <v>378978</v>
      </c>
      <c r="D67" s="6" t="n">
        <v>97</v>
      </c>
    </row>
    <row r="68">
      <c r="A68" s="4" t="inlineStr">
        <is>
          <t>PEO [Member] | Equity Awards, Option Awards, Change in Value of Prior Years Awards That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7777</v>
      </c>
      <c r="C70" s="6" t="n">
        <v>255764</v>
      </c>
      <c r="D70" s="6" t="n">
        <v>-26809</v>
      </c>
    </row>
    <row r="71">
      <c r="A71" s="4" t="inlineStr">
        <is>
          <t>PEO [Member] | Equity Awards, Option Awards, Deduction Of SCT Stock Awards and Option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500027</v>
      </c>
      <c r="C73" s="6" t="n">
        <v>-1250001</v>
      </c>
      <c r="D73" s="6" t="n">
        <v>-1124995</v>
      </c>
    </row>
    <row r="74">
      <c r="A74" s="4" t="inlineStr">
        <is>
          <t>PEO [Member] | Equity Awards, Option Awards, Equity Value Included in CAP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964617</v>
      </c>
      <c r="C76" s="6" t="n">
        <v>1018320</v>
      </c>
      <c r="D76" s="6" t="n">
        <v>-115131</v>
      </c>
    </row>
    <row r="77">
      <c r="A77" s="4" t="inlineStr">
        <is>
          <t>PEO [Member] | Equity Awards, Fair Value of Equity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3603115</v>
      </c>
      <c r="C79" s="6" t="n">
        <v>10596715</v>
      </c>
      <c r="D79" s="6" t="n">
        <v>4942755</v>
      </c>
    </row>
    <row r="80">
      <c r="A80" s="4" t="inlineStr">
        <is>
          <t>PEO [Member] | Equity Awards, Change in Value of Prior Years Awards Un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4413426</v>
      </c>
      <c r="C82" s="6" t="n">
        <v>5559018</v>
      </c>
      <c r="D82" s="6" t="n">
        <v>647003</v>
      </c>
    </row>
    <row r="83">
      <c r="A83" s="4" t="inlineStr">
        <is>
          <t>PEO [Member] | Equity Awards, Change in Value of Prior Years Awards That 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389017</v>
      </c>
      <c r="C85" s="6" t="n">
        <v>2912984</v>
      </c>
      <c r="D85" s="6" t="n">
        <v>602690</v>
      </c>
    </row>
    <row r="86">
      <c r="A86" s="4" t="inlineStr">
        <is>
          <t>PEO [Member] | Equity Awards, Deduction Of SCT Stock Awards and Option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6000012</v>
      </c>
      <c r="C88" s="6" t="n">
        <v>-4999994</v>
      </c>
      <c r="D88" s="6" t="n">
        <v>-4499961</v>
      </c>
    </row>
    <row r="89">
      <c r="A89" s="4" t="inlineStr">
        <is>
          <t>PEO [Member] | Equity Awards, Equity Value Included in CAP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4" t="inlineStr">
        <is>
          <t xml:space="preserve"> </t>
        </is>
      </c>
      <c r="D91" s="6" t="n">
        <v>1692487</v>
      </c>
    </row>
    <row r="92">
      <c r="A92" s="4" t="inlineStr">
        <is>
          <t>Non-PEO NEO [Member] | Adj To Comp For Average Equity Adjustment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846559</v>
      </c>
      <c r="C94" s="6" t="n">
        <v>2760169</v>
      </c>
      <c r="D94" s="6" t="n">
        <v>-241136</v>
      </c>
    </row>
    <row r="95">
      <c r="A95" s="4" t="inlineStr">
        <is>
          <t>Non-PEO NEO [Member] | Adj To Comp For ​ Average Pension Adjustment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4" t="inlineStr">
        <is>
          <t xml:space="preserve"> </t>
        </is>
      </c>
      <c r="D97" s="6" t="n">
        <v>-150940</v>
      </c>
    </row>
    <row r="98">
      <c r="A98" s="4" t="inlineStr">
        <is>
          <t>Non-PEO NEO [Member] | Adj To Comp For Average Service Cost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4" t="inlineStr">
        <is>
          <t xml:space="preserve"> </t>
        </is>
      </c>
      <c r="D100" s="6" t="n">
        <v>106007</v>
      </c>
    </row>
    <row r="101">
      <c r="A101" s="4" t="inlineStr">
        <is>
          <t>Non-PEO NEO [Member] | Adj To Comp For Average Change in Pension value from SCT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4" t="inlineStr">
        <is>
          <t xml:space="preserve"> </t>
        </is>
      </c>
      <c r="C103" s="4" t="inlineStr">
        <is>
          <t xml:space="preserve"> </t>
        </is>
      </c>
      <c r="D103" s="6" t="n">
        <v>-256947</v>
      </c>
    </row>
    <row r="104">
      <c r="A104" s="4" t="inlineStr">
        <is>
          <t>Non-PEO NEO [Member] | Equity Awards, Stock Awards, Average Fair Value of Equity Award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474256</v>
      </c>
      <c r="C106" s="6" t="n">
        <v>1994329</v>
      </c>
      <c r="D106" s="6" t="n">
        <v>952394</v>
      </c>
    </row>
    <row r="107">
      <c r="A107" s="4" t="inlineStr">
        <is>
          <t>Non-PEO NEO [Member] | Equity Awards, Stock Awards, Avg Change in Value of Prior Years Awards Unveste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1178213</v>
      </c>
      <c r="C109" s="6" t="n">
        <v>595452</v>
      </c>
      <c r="D109" s="6" t="n">
        <v>117124</v>
      </c>
    </row>
    <row r="110">
      <c r="A110" s="4" t="inlineStr">
        <is>
          <t>Non-PEO NEO [Member] | Equity Awards, Stock Awards, Avg Change in Value of Prior Years Awards That Veste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153726</v>
      </c>
      <c r="C112" s="6" t="n">
        <v>241076</v>
      </c>
      <c r="D112" s="6" t="n">
        <v>75065</v>
      </c>
    </row>
    <row r="113">
      <c r="A113" s="4" t="inlineStr">
        <is>
          <t>Non-PEO NEO [Member] | Equity Awards, Stock Awards, Deduction Of Avg SCT Stock Awards and Option Awards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825017</v>
      </c>
      <c r="C115" s="6" t="n">
        <v>-196884</v>
      </c>
      <c r="D115" s="6" t="n">
        <v>-928134</v>
      </c>
    </row>
    <row r="116">
      <c r="A116" s="4" t="inlineStr">
        <is>
          <t>Non-PEO NEO [Member] | Equity Awards, Stock Awards, Avg Equity Value Included in CAP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1682700</v>
      </c>
      <c r="C118" s="6" t="n">
        <v>2633973</v>
      </c>
      <c r="D118" s="6" t="n">
        <v>-92114</v>
      </c>
    </row>
    <row r="119">
      <c r="A119" s="4" t="inlineStr">
        <is>
          <t>Non-PEO NEO [Member] | Equity Awards, Option Awards, Avg Fair Value of Equity Awards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186327</v>
      </c>
      <c r="C121" s="6" t="n">
        <v>363476</v>
      </c>
      <c r="D121" s="6" t="n">
        <v>116135</v>
      </c>
    </row>
    <row r="122">
      <c r="A122" s="4" t="inlineStr">
        <is>
          <t>Non-PEO NEO [Member] | Equity Awards, Option Awards, Avg Change in Value of Prior Years Awards Unvested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72776</v>
      </c>
      <c r="C124" s="6" t="n">
        <v>23924</v>
      </c>
      <c r="D124" s="6" t="n">
        <v>32</v>
      </c>
    </row>
    <row r="125">
      <c r="A125" s="4" t="inlineStr">
        <is>
          <t>Non-PEO NEO [Member] | Equity Awards, Option Awards, Avg Change in Value of Prior Years Awards That Vested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6" t="n">
        <v>-2405</v>
      </c>
      <c r="C127" s="6" t="n">
        <v>16925</v>
      </c>
      <c r="D127" s="6" t="n">
        <v>-33314</v>
      </c>
    </row>
    <row r="128">
      <c r="A128" s="4" t="inlineStr">
        <is>
          <t>Non-PEO NEO [Member] | Equity Awards, Option Awards, Deduction of Avg SCT Stock Awards and Option Awards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6" t="n">
        <v>-275005</v>
      </c>
      <c r="C130" s="6" t="n">
        <v>-278129</v>
      </c>
      <c r="D130" s="6" t="n">
        <v>-184375</v>
      </c>
    </row>
    <row r="131">
      <c r="A131" s="4" t="inlineStr">
        <is>
          <t>Non-PEO NEO [Member] | Equity Awards, Option Awards, Avg Equity Value Included in CAP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6" t="n">
        <v>-163859</v>
      </c>
      <c r="C133" s="6" t="n">
        <v>126196</v>
      </c>
      <c r="D133" s="6" t="n">
        <v>-149022</v>
      </c>
    </row>
    <row r="134">
      <c r="A134" s="4" t="inlineStr">
        <is>
          <t>Non-PEO NEO [Member] | Equity Awards, Avg Fair Value of Equity Awards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6" t="n">
        <v>660583</v>
      </c>
      <c r="C136" s="6" t="n">
        <v>2357805</v>
      </c>
      <c r="D136" s="6" t="n">
        <v>1068529</v>
      </c>
    </row>
    <row r="137">
      <c r="A137" s="4" t="inlineStr">
        <is>
          <t>Non-PEO NEO [Member] | Equity Awards, Avg Change in Value of Prior Years Awards Unvested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Adjustment to Compensation Amount</t>
        </is>
      </c>
      <c r="B139" s="6" t="n">
        <v>-1250989</v>
      </c>
      <c r="C139" s="6" t="n">
        <v>619376</v>
      </c>
      <c r="D139" s="6" t="n">
        <v>117156</v>
      </c>
    </row>
    <row r="140">
      <c r="A140" s="4" t="inlineStr">
        <is>
          <t>Non-PEO NEO [Member] | Equity Awards, Avg Change in Value of Prior Years Awards That Vested [Member]</t>
        </is>
      </c>
      <c r="B140" s="4" t="inlineStr">
        <is>
          <t xml:space="preserve"> </t>
        </is>
      </c>
      <c r="C140" s="4" t="inlineStr">
        <is>
          <t xml:space="preserve"> </t>
        </is>
      </c>
      <c r="D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row>
    <row r="142">
      <c r="A142" s="4" t="inlineStr">
        <is>
          <t>Adjustment to Compensation Amount</t>
        </is>
      </c>
      <c r="B142" s="6" t="n">
        <v>-156131</v>
      </c>
      <c r="C142" s="6" t="n">
        <v>258001</v>
      </c>
      <c r="D142" s="6" t="n">
        <v>41751</v>
      </c>
    </row>
    <row r="143">
      <c r="A143" s="4" t="inlineStr">
        <is>
          <t>Non-PEO NEO [Member] | Equity Awards, Deduction Of Avg SCT Stock Awards and Option Awards [Member]</t>
        </is>
      </c>
      <c r="B143" s="4" t="inlineStr">
        <is>
          <t xml:space="preserve"> </t>
        </is>
      </c>
      <c r="C143" s="4" t="inlineStr">
        <is>
          <t xml:space="preserve"> </t>
        </is>
      </c>
      <c r="D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row>
    <row r="145">
      <c r="A145" s="4" t="inlineStr">
        <is>
          <t>Adjustment to Compensation Amount</t>
        </is>
      </c>
      <c r="B145" s="5" t="n">
        <v>-1100022</v>
      </c>
      <c r="C145" s="5" t="n">
        <v>-475013</v>
      </c>
      <c r="D145" s="6" t="n">
        <v>-1112509</v>
      </c>
    </row>
    <row r="146">
      <c r="A146" s="4" t="inlineStr">
        <is>
          <t>Non-PEO NEO [Member] | Equity Awards, Stock Awards, Deduction Of Avg Fair Value of Awards Forfeited [Member]</t>
        </is>
      </c>
      <c r="B146" s="4" t="inlineStr">
        <is>
          <t xml:space="preserve"> </t>
        </is>
      </c>
      <c r="C146" s="4" t="inlineStr">
        <is>
          <t xml:space="preserve"> </t>
        </is>
      </c>
      <c r="D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row>
    <row r="148">
      <c r="A148" s="4" t="inlineStr">
        <is>
          <t>Adjustment to Compensation Amount</t>
        </is>
      </c>
      <c r="B148" s="4" t="inlineStr">
        <is>
          <t xml:space="preserve"> </t>
        </is>
      </c>
      <c r="C148" s="4" t="inlineStr">
        <is>
          <t xml:space="preserve"> </t>
        </is>
      </c>
      <c r="D148" s="6" t="n">
        <v>-308563</v>
      </c>
    </row>
    <row r="149">
      <c r="A149" s="4" t="inlineStr">
        <is>
          <t>Non-PEO NEO [Member] | Equity Awards, Option Awards, Deduction Of Avg Fair Value of Awards Forfeited [Member]</t>
        </is>
      </c>
      <c r="B149" s="4" t="inlineStr">
        <is>
          <t xml:space="preserve"> </t>
        </is>
      </c>
      <c r="C149" s="4" t="inlineStr">
        <is>
          <t xml:space="preserve"> </t>
        </is>
      </c>
      <c r="D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row>
    <row r="151">
      <c r="A151" s="4" t="inlineStr">
        <is>
          <t>Adjustment to Compensation Amount</t>
        </is>
      </c>
      <c r="B151" s="4" t="inlineStr">
        <is>
          <t xml:space="preserve"> </t>
        </is>
      </c>
      <c r="C151" s="4" t="inlineStr">
        <is>
          <t xml:space="preserve"> </t>
        </is>
      </c>
      <c r="D151" s="6" t="n">
        <v>-47500</v>
      </c>
    </row>
    <row r="152">
      <c r="A152" s="4" t="inlineStr">
        <is>
          <t>Non-PEO NEO [Member] | Equity Awards, Avg Fair Value of Awards Forfeited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Adjustment to Compensation Amount</t>
        </is>
      </c>
      <c r="B154" s="4" t="inlineStr">
        <is>
          <t xml:space="preserve"> </t>
        </is>
      </c>
      <c r="C154" s="4" t="inlineStr">
        <is>
          <t xml:space="preserve"> </t>
        </is>
      </c>
      <c r="D154" s="5" t="n">
        <v>-3560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5:27Z</dcterms:created>
  <dcterms:modified xmlns:dcterms="http://purl.org/dc/terms/" xmlns:xsi="http://www.w3.org/2001/XMLSchema-instance" xsi:type="dcterms:W3CDTF">2023-03-24T20:15:27Z</dcterms:modified>
</cp:coreProperties>
</file>